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T. Rowe" sheetId="2" state="visible" r:id="rId2"/>
    <sheet xmlns:r="http://schemas.openxmlformats.org/officeDocument/2006/relationships" name="Risk_Return Detail Data- T. Row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0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May 31,
		2017</t>
  </si>
  <si>
    <t>Registrant Name</t>
  </si>
  <si>
    <t>dei_EntityRegistrantName</t>
  </si>
  <si>
    <t>T. Rowe Price New Income Fund, Inc.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l. 30,
		2018</t>
  </si>
  <si>
    <t>Document Effective Date</t>
  </si>
  <si>
    <t>dei_DocumentEffectiveDate</t>
  </si>
  <si>
    <t>Prospectus Date</t>
  </si>
  <si>
    <t>rr_ProspectusDate</t>
  </si>
  <si>
    <t>Oct. 1,
		2017</t>
  </si>
  <si>
    <t>Oct. 01, 2017</t>
  </si>
  <si>
    <t>T. Rowe Price New Income Fund Supplement to Prospectus and Summary Prospectus Dated October 1, 2017, as supplemented On July 25, 2018, the T. Rowe Price New Income Fund’s shareholders approved a proposal to amend the fund’s investment objective. The change will go into effect on August 1, 2018. Accordingly, the investment objective on page 1 is revised as follows: “The fund seeks to maximize total return through income and capital appreciation.”</t>
  </si>
  <si>
    <t>Supplement [Text Block]</t>
  </si>
  <si>
    <t>trpnifi_SupplementTextBlock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80249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6"/>
    <col customWidth="1" max="2" min="2" width="28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12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8-14T07:46:24Z</dcterms:created>
  <dcterms:modified xmlns:dcterms="http://purl.org/dc/terms/" xmlns:xsi="http://www.w3.org/2001/XMLSchema-instance" xsi:type="dcterms:W3CDTF">2018-08-14T07:46:24Z</dcterms:modified>
</cp:coreProperties>
</file>